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0049648</t>
        </is>
      </c>
    </row>
    <row r="4">
      <c r="A4" s="4" t="inlineStr">
        <is>
          <t>Registrant Name</t>
        </is>
      </c>
      <c r="B4" s="4" t="inlineStr">
        <is>
          <t>Idaho Power Company</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1,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IDACORP, Inc. Common Stock</t>
        </is>
      </c>
    </row>
    <row r="8">
      <c r="A8" s="4" t="inlineStr">
        <is>
          <t>Offering Note</t>
        </is>
      </c>
      <c r="B8" s="4" t="inlineStr">
        <is>
          <t>(1) This registration statement also covers debt securities and common stock which may be issued in exchange for, or upon conversion of, as the case may be, the securities registered hereunder. In addition, any securities registered hereunder may be sold separately or as units with other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Any registration fees will be paid subsequently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IDACORP, Inc. Debt Securities</t>
        </is>
      </c>
    </row>
    <row r="15">
      <c r="A15" s="4" t="inlineStr">
        <is>
          <t>Offering Note</t>
        </is>
      </c>
      <c r="B15" s="4" t="inlineStr">
        <is>
          <t>(1) This registration statement also covers debt securities and common stock which may be issued in exchange for, or upon conversion of, as the case may be, the securities registered hereunder. In addition, any securities registered hereunder may be sold separately or as units with other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Any registration fees will be paid subsequently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Idaho Power Company First Mortgage Bonds</t>
        </is>
      </c>
    </row>
    <row r="22">
      <c r="A22" s="4" t="inlineStr">
        <is>
          <t>Offering Note</t>
        </is>
      </c>
      <c r="B22" s="4" t="inlineStr">
        <is>
          <t>(1) This registration statement also covers debt securities and common stock which may be issued in exchange for, or upon conversion of, as the case may be, the securities registered hereunder. In addition, any securities registered hereunder may be sold separately or as units with other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Any registration fees will be paid subsequently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Idaho Power Company Debt Securities</t>
        </is>
      </c>
    </row>
    <row r="29">
      <c r="A29" s="4" t="inlineStr">
        <is>
          <t>Offering Note</t>
        </is>
      </c>
      <c r="B29" s="4" t="inlineStr">
        <is>
          <t>(1) This registration statement also covers debt securities and common stock which may be issued in exchange for, or upon conversion of, as the case may be, the securities registered hereunder. In addition, any securities registered hereunder may be sold separately or as units with other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Any registration fees will be paid subsequently on a “pay-as-you-go”</t>
        </is>
      </c>
    </row>
    <row r="30">
      <c r="A30" s="4" t="inlineStr">
        <is>
          <t>Offering: 5</t>
        </is>
      </c>
      <c r="B30" s="4" t="inlineStr">
        <is>
          <t xml:space="preserve"> </t>
        </is>
      </c>
    </row>
    <row r="31">
      <c r="A31" s="3" t="inlineStr">
        <is>
          <t>Offering:</t>
        </is>
      </c>
      <c r="B31" s="4" t="inlineStr">
        <is>
          <t xml:space="preserve"> </t>
        </is>
      </c>
    </row>
    <row r="32">
      <c r="A32" s="4" t="inlineStr">
        <is>
          <t>Rule 415(a)(6)</t>
        </is>
      </c>
      <c r="B32" s="4" t="inlineStr">
        <is>
          <t>true</t>
        </is>
      </c>
    </row>
    <row r="33">
      <c r="A33" s="4" t="inlineStr">
        <is>
          <t>Security Type</t>
        </is>
      </c>
      <c r="B33" s="4" t="inlineStr">
        <is>
          <t>Equity</t>
        </is>
      </c>
    </row>
    <row r="34">
      <c r="A34" s="4" t="inlineStr">
        <is>
          <t>Security Class Title</t>
        </is>
      </c>
      <c r="B34" s="4" t="inlineStr">
        <is>
          <t>IDACORP, Inc. Common Stock</t>
        </is>
      </c>
    </row>
    <row r="35">
      <c r="A35" s="4" t="inlineStr">
        <is>
          <t>Carry Forward Form Type</t>
        </is>
      </c>
      <c r="B35" s="4" t="inlineStr">
        <is>
          <t>S-3</t>
        </is>
      </c>
    </row>
    <row r="36">
      <c r="A36" s="4" t="inlineStr">
        <is>
          <t>Carry Forward File Number</t>
        </is>
      </c>
      <c r="B36" s="4" t="inlineStr">
        <is>
          <t>333-264984</t>
        </is>
      </c>
    </row>
    <row r="37">
      <c r="A37" s="4" t="inlineStr">
        <is>
          <t>Carry Forward Initial Effective Date</t>
        </is>
      </c>
      <c r="B37" s="4" t="inlineStr">
        <is>
          <t>May 16,  2022</t>
        </is>
      </c>
    </row>
    <row r="38">
      <c r="A38" s="4" t="inlineStr">
        <is>
          <t>Filing Fee Previously Paid in Connection with Unsold Securities to be Carried Forward</t>
        </is>
      </c>
      <c r="B38" s="5" t="n">
        <v>0</v>
      </c>
    </row>
    <row r="39">
      <c r="A39" s="4" t="inlineStr">
        <is>
          <t>Offering Note</t>
        </is>
      </c>
      <c r="B39" s="4" t="inlineStr">
        <is>
          <t>(1) This registration statement also covers debt securities and common stock which may be issued in exchange for, or upon conversion of, as the case may be, the securities registered hereunder. In addition, any securities registered hereunder may be sold separately or as units with other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Any registration fees will be paid subsequently on a “pay-as-you-go”
(3) On September 30, 1998, IDACORP, Inc. (“IDACORP”) registered $300,000,000 aggregate initial offering price of common stock and debt securities pursuant to Registration Statement No. 333-64737 No. 333-83434 The $88,500 of filing fees previously paid by IDACORP in connection with the unsold securities related to the 1998 Registration Statement were used as an offset against (i) $44,132.39 of filing fees in connection with IDACORP’s offer and sale of shares of common stock having an aggregate offering price of $298,999,929.60 pursuant to a prospectus supplement dated November 7, 2023 to the 2022 Registration Statement (as defined below), and (ii) $44,280 of filing fees in connection with IDACORP’s offer and sale, from time to time, of shares of common stock having an aggregate offering price of up to $ 300,000,000 As of the date of this registration statement, securities related to the 2002 Registration Statement having an aggregate offering price of up to $239,328,610 remain unsold, for which a filing fee of $22,018 was paid (the “Unused 2002 Registration Statement Fee”). The unsold securities have subsequently been carried forward pursuant to Rule 415(a)(6) with each of the following registration statements and the Unused ATM Program Fee and Unused 2002 Registration Statement Fee previously paid by IDACORP in connection with such unsold securities will continue to be applied to such unsold IDACORP securities:
(i) S-3ASR, No. 333-155498,
(ii) S-3ASR, No. 333-178023,
(iii) S-3ASR, No. 333-188768,
(iv) S-3ASR, No. 333-211475,
(v) S-3ASR, No. 333-231555,
(vi) S-3ASR, No. 333-264984,</t>
        </is>
      </c>
    </row>
    <row r="40">
      <c r="A40" s="4" t="inlineStr">
        <is>
          <t>Offering: 6</t>
        </is>
      </c>
      <c r="B40" s="4" t="inlineStr">
        <is>
          <t xml:space="preserve"> </t>
        </is>
      </c>
    </row>
    <row r="41">
      <c r="A41" s="3" t="inlineStr">
        <is>
          <t>Offering:</t>
        </is>
      </c>
      <c r="B41" s="4" t="inlineStr">
        <is>
          <t xml:space="preserve"> </t>
        </is>
      </c>
    </row>
    <row r="42">
      <c r="A42" s="4" t="inlineStr">
        <is>
          <t>Rule 415(a)(6)</t>
        </is>
      </c>
      <c r="B42" s="4" t="inlineStr">
        <is>
          <t>true</t>
        </is>
      </c>
    </row>
    <row r="43">
      <c r="A43" s="4" t="inlineStr">
        <is>
          <t>Security Type</t>
        </is>
      </c>
      <c r="B43" s="4" t="inlineStr">
        <is>
          <t>Debt</t>
        </is>
      </c>
    </row>
    <row r="44">
      <c r="A44" s="4" t="inlineStr">
        <is>
          <t>Security Class Title</t>
        </is>
      </c>
      <c r="B44" s="4" t="inlineStr">
        <is>
          <t>IDACORP, Inc. Debt Securities</t>
        </is>
      </c>
    </row>
    <row r="45">
      <c r="A45" s="4" t="inlineStr">
        <is>
          <t>Carry Forward Form Type</t>
        </is>
      </c>
      <c r="B45" s="4" t="inlineStr">
        <is>
          <t>S-3</t>
        </is>
      </c>
    </row>
    <row r="46">
      <c r="A46" s="4" t="inlineStr">
        <is>
          <t>Carry Forward File Number</t>
        </is>
      </c>
      <c r="B46" s="4" t="inlineStr">
        <is>
          <t>333-264984</t>
        </is>
      </c>
    </row>
    <row r="47">
      <c r="A47" s="4" t="inlineStr">
        <is>
          <t>Carry Forward Initial Effective Date</t>
        </is>
      </c>
      <c r="B47" s="4" t="inlineStr">
        <is>
          <t>May 16,  2022</t>
        </is>
      </c>
    </row>
    <row r="48">
      <c r="A48" s="4" t="inlineStr">
        <is>
          <t>Filing Fee Previously Paid in Connection with Unsold Securities to be Carried Forward</t>
        </is>
      </c>
      <c r="B48" s="5" t="n">
        <v>0</v>
      </c>
    </row>
    <row r="49">
      <c r="A49" s="4" t="inlineStr">
        <is>
          <t>Offering Note</t>
        </is>
      </c>
      <c r="B49" s="4" t="inlineStr">
        <is>
          <t>(1) This registration statement also covers debt securities and common stock which may be issued in exchange for, or upon conversion of, as the case may be, the securities registered hereunder. In addition, any securities registered hereunder may be sold separately or as units with other securities registered hereunder.
(2) An indeterminate aggregate offering price or number of securities are being registered as from time to time may be offered at indeterminate prices. In accordance with Rules 456(b) and 457(r), the registrants are deferring payment of the entire registration fee subject to the conditions set forth in such rules. Any registration fees will be paid subsequently on a “pay-as-you-go”
(3) On September 30, 1998, IDACORP, Inc. (“IDACORP”) registered $300,000,000 aggregate initial offering price of common stock and debt securities pursuant to Registration Statement No. 333-64737 No. 333-83434 The $88,500 of filing fees previously paid by IDACORP in connection with the unsold securities related to the 1998 Registration Statement were used as an offset against (i) $44,132.39 of filing fees in connection with IDACORP’s offer and sale of shares of common stock having an aggregate offering price of $298,999,929.60 pursuant to a prospectus supplement dated November 7, 2023 to the 2022 Registration Statement (as defined below), and (ii) $44,280 of filing fees in connection with IDACORP’s offer and sale, from time to time, of shares of common stock having an aggregate offering price of up to $ 300,000,000 As of the date of this registration statement, securities related to the 2002 Registration Statement having an aggregate offering price of up to $239,328,610 remain unsold, for which a filing fee of $22,018 was paid (the “Unused 2002 Registration Statement Fee”). The unsold securities have subsequently been carried forward pursuant to Rule 415(a)(6) with each of the following registration statements and the Unused ATM Program Fee and Unused 2002 Registration Statement Fee previously paid by IDACORP in connection with such unsold securities will continue to be applied to such unsold IDACORP securities:
(i) S-3ASR, No. 333-155498,
(ii) S-3ASR, No. 333-178023,
(iii) S-3ASR, No. 333-188768,
(iv) S-3ASR, No. 333-211475,
(v) S-3ASR, No. 333-231555,
(vi) S-3ASR, No. 333-26498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1:47Z</dcterms:created>
  <dcterms:modified xmlns:dcterms="http://purl.org/dc/terms/" xmlns:xsi="http://www.w3.org/2001/XMLSchema-instance" xsi:type="dcterms:W3CDTF">2025-02-21T21:51:47Z</dcterms:modified>
</cp:coreProperties>
</file>